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 to Related Entity" sheetId="10" state="visible" r:id="rId10"/>
    <sheet xmlns:r="http://schemas.openxmlformats.org/officeDocument/2006/relationships" name="Deposit with Related Party" sheetId="11" state="visible" r:id="rId11"/>
    <sheet xmlns:r="http://schemas.openxmlformats.org/officeDocument/2006/relationships" name="Whisky Inventory and Deferred R" sheetId="12" state="visible" r:id="rId12"/>
    <sheet xmlns:r="http://schemas.openxmlformats.org/officeDocument/2006/relationships" name="Note Payable - Related Party" sheetId="13" state="visible" r:id="rId13"/>
    <sheet xmlns:r="http://schemas.openxmlformats.org/officeDocument/2006/relationships" name="Common Stock"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Business and B_2"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Advance to Related Entity (Deta" sheetId="20" state="visible" r:id="rId20"/>
    <sheet xmlns:r="http://schemas.openxmlformats.org/officeDocument/2006/relationships" name="Deposit with Related Party (Det" sheetId="21" state="visible" r:id="rId21"/>
    <sheet xmlns:r="http://schemas.openxmlformats.org/officeDocument/2006/relationships" name="Whisky Inventory and Deferred_2" sheetId="22" state="visible" r:id="rId22"/>
    <sheet xmlns:r="http://schemas.openxmlformats.org/officeDocument/2006/relationships" name="Note Payable - Related Party (D" sheetId="23" state="visible" r:id="rId23"/>
    <sheet xmlns:r="http://schemas.openxmlformats.org/officeDocument/2006/relationships" name="Common Stock (Details Narrative"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55">
  <si>
    <t>Document and Entity Information - shares</t>
  </si>
  <si>
    <t>6 Months Ended</t>
  </si>
  <si>
    <t>Jun. 30, 2019</t>
  </si>
  <si>
    <t>Nov. 27, 2019</t>
  </si>
  <si>
    <t>Document And Entity Information</t>
  </si>
  <si>
    <t>Entity Registrant Name</t>
  </si>
  <si>
    <t>FAH MAI HOLDINGS, INC.</t>
  </si>
  <si>
    <t>Entity Central Index Key</t>
  </si>
  <si>
    <t>0001681306</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t>
  </si>
  <si>
    <t>Prepaid Expenses</t>
  </si>
  <si>
    <t xml:space="preserve"> </t>
  </si>
  <si>
    <t>Inventory, net</t>
  </si>
  <si>
    <t>Total Current Assets</t>
  </si>
  <si>
    <t>Advance to Related Entity - in anticipation of merger</t>
  </si>
  <si>
    <t>Deposit with Related Party</t>
  </si>
  <si>
    <t>TOTAL ASSETS</t>
  </si>
  <si>
    <t>CURRENT LIABILITIES</t>
  </si>
  <si>
    <t>Accrued Liabilities</t>
  </si>
  <si>
    <t>Note Payable - Related Party</t>
  </si>
  <si>
    <t>Deferred Revenue - Cask Fractions</t>
  </si>
  <si>
    <t>Total Current Liabilities</t>
  </si>
  <si>
    <t>STOCKHOLDERS' EQUITY</t>
  </si>
  <si>
    <t>Preferred Stock; $0.0001 par value, 20,000,000 shares authorized; no shares issued and outstanding</t>
  </si>
  <si>
    <t>Common stock; $0.0001 par value, 100,000,000 shares authorized; 54,587,423 and 53,000,889 shares issued and outstanding</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8</t>
  </si>
  <si>
    <t>Income Statement [Abstract]</t>
  </si>
  <si>
    <t>REVENUES</t>
  </si>
  <si>
    <t>COST OF GOODS SOLD</t>
  </si>
  <si>
    <t>GROSS MARGIN</t>
  </si>
  <si>
    <t>OPERATING EXPENSES</t>
  </si>
  <si>
    <t>General and Administrative Expenses</t>
  </si>
  <si>
    <t>Total Operating Expenses</t>
  </si>
  <si>
    <t>OPERATING LOSS</t>
  </si>
  <si>
    <t>Other Income (Expense)</t>
  </si>
  <si>
    <t>Other Income</t>
  </si>
  <si>
    <t>Interest Income</t>
  </si>
  <si>
    <t>Total Other Income (Expense)</t>
  </si>
  <si>
    <t>NET LOSS BEFORE INCOME TAXES</t>
  </si>
  <si>
    <t>Provision for Income Taxes</t>
  </si>
  <si>
    <t>NET LOSS</t>
  </si>
  <si>
    <t>BASIC AND DILUTED LOSS PER SHARE</t>
  </si>
  <si>
    <t>WEIGHTED AVERAGE NUMBER OF SHARES OUTSTANDING</t>
  </si>
  <si>
    <t>Other Comprehensive Loss</t>
  </si>
  <si>
    <t>Exchange Differences Arising on Translating Foreign Operations</t>
  </si>
  <si>
    <t>Total Comprehensive Loss</t>
  </si>
  <si>
    <t>Condensed Consolidated Statement of Stockholders' Equity (Unaudited) - USD ($)</t>
  </si>
  <si>
    <t>Preferred Stock [Member]</t>
  </si>
  <si>
    <t>Common Stock [Member]</t>
  </si>
  <si>
    <t>Additional Paid-In Capital [Member]</t>
  </si>
  <si>
    <t>Deficit Accumulated [Member]</t>
  </si>
  <si>
    <t>Accumulated Other Comprehensive Loss [Member]</t>
  </si>
  <si>
    <t>Total</t>
  </si>
  <si>
    <t>Balance at Dec. 31, 2017</t>
  </si>
  <si>
    <t>Balance, shares at Dec. 31, 2017</t>
  </si>
  <si>
    <t>Common stock issued for cash</t>
  </si>
  <si>
    <t>Common stock issued for cash, shares</t>
  </si>
  <si>
    <t>Foreign currency translation</t>
  </si>
  <si>
    <t>Net loss</t>
  </si>
  <si>
    <t>Balance at Mar. 31, 2018</t>
  </si>
  <si>
    <t>Balance, shares at Mar. 31, 2018</t>
  </si>
  <si>
    <t>Balance at Jun. 30, 2018</t>
  </si>
  <si>
    <t>Balance, shares at Jun. 30, 2018</t>
  </si>
  <si>
    <t>Common stock issued for services</t>
  </si>
  <si>
    <t>Common stock issued for services, shares</t>
  </si>
  <si>
    <t>Common stock issued for acquisition of subsidiary</t>
  </si>
  <si>
    <t>Common stock issued for acquisition of subsidiary, shares</t>
  </si>
  <si>
    <t>Balance at Dec. 31, 2018</t>
  </si>
  <si>
    <t>Balance, shares at Dec. 31, 2018</t>
  </si>
  <si>
    <t>Common stock acquired with cash and cancelled per repurchase agreements</t>
  </si>
  <si>
    <t>Common stock acquired with cash and cancelled per repurchase agreements, shares</t>
  </si>
  <si>
    <t>Balance at Mar. 31, 2019</t>
  </si>
  <si>
    <t>Balance, shares at Mar. 31, 2019</t>
  </si>
  <si>
    <t>Balance at Jun. 30, 2019</t>
  </si>
  <si>
    <t>Balance, shares at Jun. 30, 2019</t>
  </si>
  <si>
    <t>Condensed Consolidated Statements of Cash Flows (Unaudited) - USD ($)</t>
  </si>
  <si>
    <t>OPERATING ACTIVITIES</t>
  </si>
  <si>
    <t>Adjustments to reconcile net loss to net cash used in operating activities:</t>
  </si>
  <si>
    <t>Changes in operating assets and liabilities</t>
  </si>
  <si>
    <t>Prepaid expenses</t>
  </si>
  <si>
    <t>Inventory</t>
  </si>
  <si>
    <t>Accounts payable and accrued liabilities</t>
  </si>
  <si>
    <t>Deferred revenue</t>
  </si>
  <si>
    <t>Net Cash Used in Operating Activities</t>
  </si>
  <si>
    <t>INVESTING ACTIVITIES</t>
  </si>
  <si>
    <t>Net cash paid for acquisition of subsidiary</t>
  </si>
  <si>
    <t>Deposit with related party</t>
  </si>
  <si>
    <t>Repayment of advance to related party</t>
  </si>
  <si>
    <t>Net Cash Used in Investing Activities</t>
  </si>
  <si>
    <t>FINANCING ACTIVITIES</t>
  </si>
  <si>
    <t>Proceeds from notes payable - related party</t>
  </si>
  <si>
    <t>Repayment of common stock refund</t>
  </si>
  <si>
    <t>Proceeds from sale of common stock</t>
  </si>
  <si>
    <t>Net Cash Provided by Financing Activities</t>
  </si>
  <si>
    <t>Effect of Exchange Rate on Changes in Cash</t>
  </si>
  <si>
    <t>NET INCREASE (DECREASE) IN CASH</t>
  </si>
  <si>
    <t>CASH AT BEGINNING OF PERIOD</t>
  </si>
  <si>
    <t>CASH AT END OF PERIOD</t>
  </si>
  <si>
    <t>CASH PAID FOR:</t>
  </si>
  <si>
    <t>Interest</t>
  </si>
  <si>
    <t>Income taxes</t>
  </si>
  <si>
    <t>NON-CASH DISCLOSURES OF CASH FLOW INFORMATION:</t>
  </si>
  <si>
    <t>Common stock issued for acquisition of subsidiary and recapitalization</t>
  </si>
  <si>
    <t>Cancellation of repurchased shares of common stock</t>
  </si>
  <si>
    <t>Description of Business and Basis of Presentation</t>
  </si>
  <si>
    <t>Accounting Policies [Abstract]</t>
  </si>
  <si>
    <t>NOTE 1 – DESCRIPTION OF BUSINESS AND
BASIS OF PRESENTATION Nature of Operations Fah Mai Holdings, Inc. (formerly Finch Street
Acquisition Corporation) (“Fah Mai” or the “Company”) was incorporated on July 22, 2016 under the laws
of the state of Delaware to engage in any lawful corporate undertaking, including, but not limited to, selected mergers and acquisitions.
On June 8, 2018, the Company entered into a merger agreement (the “Merger Agreement”) with Fah Mai Holdings Co., Ltd.,
a private company organized under the laws of the Thailand (“Fah Mai Thailand”). Under the Merger Agreement, the Company
issued to the shareholders of Fah Mai Thailand 400,000 shares of its common stock, valued at $0.0001 per share, in exchange for
all of the issued and outstanding equity securities of Fah Mai Thailand (the “Merger”). On November 7, 2017, the Company
acquired all outstanding shares of Fah Mai Holdings Limited and Platinum Cask Limited from Louis Haseman at his cost and they became
wholly owned subsidiaries of the Company. These companies had no operations and neither assets nor liabilities. On June 8, 2018,
the Company entered into a merger agreement (the “Merger Agreement”) with Fah Mai Holdings Co., Ltd., a private company
organized under the laws of Thailand (“Fah Mai Thailand”). Mr. Louis Haseman, who is an officer, director and shareholder
of the Company, was an officer and equity holder of Fah Mai Thailand prior to the Merger. As a result of the Merger, Fah Mai Thailand
has merged into the Company and ceased to exist and the Company has taken over the operations and business plan of Fah Mai Thailand.
This was a merger of net assets between entities under common control. Accordingly, net assets and liabilities of Fah Mai Thailand
were recorded on the books of the Company at their historical costs.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The Company chose December 31 st The accompanying unaudited condensed consolidated
financial statements have been prepared by the Company pursuant to the rules and regulations of the Securities and Exchange Commission.
Certain information and footnote disclosures normally included in financial statements prepared in accordance with U.S. GAAP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8.
Operating results for the six months ended June 30, 2019 are not necessarily indicative of the results to be expected for the year
ending December 31, 2019. Principles of Consolidation The accompanying unaudited condensed consolidated
financial statements include the accounts of Fah Mai Holdings, Inc. and its wholly owned subsidiaries, Fah Mai Holdings Co., Ltd.,
Fah Mai Holdings Limited and Platinum Cask Limited (collectively, the “Company”). All intercompany accounts have been
eliminated upon consolidation.</t>
  </si>
  <si>
    <t>Going Concern</t>
  </si>
  <si>
    <t>Organization, Consolidation and Presentation of Financial Statements [Abstract]</t>
  </si>
  <si>
    <t>NOTE 2 – GOING CONCERN The Company has not yet generated significant
revenue since inception to date and has sustained an operating loss of $777,893 for the six months ended June 30, 2019. The Company
had working capital of $186,525 and an accumulated deficit of $1,391,576 as of June 30, 2019. These factors raise
substantial doubt about the Company’s ability to continue as a going concern. The Company’s continuation as a
going concern is dependent on its ability to generate sufficient cash flows from operations and from stockholders to meet its
obligations and/or obtaining additional financing from its members or other sources, as may be required.</t>
  </si>
  <si>
    <t>Summary of Significant Accounting Policies</t>
  </si>
  <si>
    <t>NOTE 3 – SUMMARY OF SIGNIFICANT ACCOUNTING
POLICIES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highly liquid instruments
with a maturity of three months or less at the time of issuance to be cash equivalents. The Company had $56,785 and $18,575 held
in cash as of as of June 30, 2019 and December 31, 2018, respectively. Concentration of Credit Risk Financial instruments that potentially subject
the Company to concentrations of credit risk consist principally of cash. The Company places its cash with high quality banking
institutions. However, most of the Company’s cash is held outside of the United States of America. The Company did not have
cash balances in excess of the Federal Deposit Insurance Corporation limit as of June 30, 2019 or December 31, 2018. Foreign Currency Translation The Company has functional currencies in the
United States dollar and British Pounds Sterling and its reporting currency is the United States dollar. Management has adopted
ASC 830-20, Foreign Currency Matters – Foreign Currency Transactions. 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Entities are required to use a modified retrospective approach for leases that exist or
are entered into after the beginning of the earliest comparative period in the financial statements. The Company entered into two
lease arrangements during the six months ended June 30, 2019. These lease arrangements were for an apartment and an office location,
both with agreements of less than 12 months. As such, the Company elected to not recognize right-of-use assets or lease liabilities,
pursuant to short-term lease exemption provisions of Topic 842. The Company adopted ASU 2016-02 effective January 1, 2019, which
had no impact on the Company’s financial statements.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 sells bottles and casks of whisky
to its customers. The Company records the revenue once the whisky is shipped and the Company’s obligations are completed.
The Company also sales fractions of cask to customers in advance of selling the casks. The money from these cask fraactions is
recorded as deferred revenue until the cask is sold. Once these casks are sold the Company recognized the revenue that has been
deferred and removes the associated liability. Other Comprehensive Loss ASC 220, Other Comprehensive Loss, Fair Value of Financial Instruments In accordance with ASC 820, Fair Value
Measurement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 Stock Based Compensation 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stock on the date of granting and recognized as services are provided.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9 and December 31, 2018, the Company had cumulative
net operating losses of $1,391,576 and $613,683, respectively. As of June 30, 2019 and December 31, 2018, there were no deferred
taxes due to the uncertainty of the realization of net operating loss or carry forward prior to expiration. Net Loss per Share Basic net loss per share is computed by dividing
the net loss by the weighted average number of shares of common outstanding during the periods presented. Potentially dilutive
common stock equivalents such as stock options, warrants and convertible debt are included in the computation of diluted weighted
average of common shares outstanding, unless their effect is anti-dilutive due to net losses. As of June 30, 2019 and December
31, 2018, there are no potentially dilutive common stock equivalents. Basis of Valuing Inventory The Company purchases rare Scotch whisky for
collection and possible marketing and re-sale. The inventory is recorded at the lower of cost (purchase price including fees)
or net realizable value.</t>
  </si>
  <si>
    <t>Advance to Related Entity</t>
  </si>
  <si>
    <t>Related Party Transactions [Abstract]</t>
  </si>
  <si>
    <t>NOTE 4 – ADVANCE TO RELATED ENTITY As of June 30, 2019 and December 31, 2018,
the Company had advanced non-interest bearing funds to a related party entity in the amount of $5,080 and $6,380, respectively,
in anticipation of acquiring or merging the entity with the Company. All of these proceeds were loaned to a related party, Rare
Whisky Auctions (“RWA”), a United Kingdom company controlled by the majority shareholders of the Company. The Company
recorded an advance to a related entity – in anticipation of merger on its books for these funds.</t>
  </si>
  <si>
    <t>Deposit With Related Party</t>
  </si>
  <si>
    <t>NOTE 5 – DEPOSIT WITH RELATED PARTY As of June 30, 2019 and December 31, 2018,
the Company had deposited $73,956 and $0, respectively, in a related party entity. This is being reported currently as a deposit.
The Company will eventually own an as yet undetermined percentage of the equity in this entity and will be recorded on its books
using the equity method. For June 30, 2019 and December 31, 2018, the Company has recorded a gain on this investment of $0 and
$0, respectively.</t>
  </si>
  <si>
    <t>Whisky Inventory and Deferred Revenue</t>
  </si>
  <si>
    <t>Inventory Disclosure [Abstract]</t>
  </si>
  <si>
    <t>NOTE 6 – WHISKY INVENTORY
AND DEFERRED REVENUE As of June 30, 2019 and December 31, 2018,
the Company had whisky inventory of $554,879 and $393,788, respectively. The inventory is made up of rare or special whisky that
the Company is acquiring to collect, market, and sell. During the year ended December 31, 2018, the Company began selling Cask
Fractions. Cask Fractions are fractions of casks that are in the whisky inventory and are sold to outside parties that would like
to invest in rare or special whisky in smaller amounts of money than is required to purchase a complete cask. Upon the sale of
these casks, the income associated with these cask fractions that have been purchased is passed on to the investors. The amounts
of cask fractions sold totals $100,959 and $75,158 as of June 30, 2019 and December 31, 2018, respectively, and are recorded as
deferred revenue.</t>
  </si>
  <si>
    <t>Debt Disclosure [Abstract]</t>
  </si>
  <si>
    <t>NOTE 7 – NOTE PAYABLE -
RELATED PARTY During the six months ended June 30,
2019 and 2018, the Company received $298,317 and $16,482, respectively, in loan proceeds from an officer and director.
Balances owed totaled $298,317 and $0 at June 30, 2019 and December 31, 2018, respectively.</t>
  </si>
  <si>
    <t>Common Stock</t>
  </si>
  <si>
    <t>Equity [Abstract]</t>
  </si>
  <si>
    <t>NOTE 8 – COMMON STOCK During the six months ended June 30, 2018,
the Company issued 1,711,168 shares of common stock to unrelated parties, at $0.45 - $0.75 per share and received $469,897 in cash. On June 8, 2018, the Company issued 400,000
shares of common stock for the acquisition of Fah Mai Holdings, Co., Ltd. These shares were issued at par value of $0.0001 per
share. The shares were issued at par value because the transaction was treated as a combination of entities under common control
at historical costs. During the six months ended June 30, 2018,
the Company issued 140,259 shares of common stock to unrelated individuals for services. The shares were issued between $0.50 and
$0.65 per share and the Company recorded $70,130 in expenses. During the six months ended June 30, 2019,
the Company issued 1,054,558 shares of common stock through 48 stock subscription agreements, which are all unrelated parties,
at $0.42 - $1.00 per share and received $471,571 in cash. During the six months ended June 30, 2019,
the Company issued 500,000 shares of common stock to one individual for services. The shares were issued at $0.50 per share and
the Company recorded $250,000 in expenses as stock based compensation. During the six months ended June 30, 2019,
the Company issued 59,036 shares of common stock to 34 individuals for investment services. The shares were issued from
$0.30 to $0.65 per share and the Company recorded $28,681 in expenses as stock based compensation. During the six months ended June 30, 2019,
the Company purchased 27,060 shares of common stock from three individuals for $0.50 per share for $13,530 in cash per repurchase
agreements. These shares were immediately cancelled. The Company is authorized to issue 100,000,000
shares of common stock and 20,000,000 shares of preferred stock. As of June 30, 2019 and December 31, 2018, respectively, 54,587,423 and
53,000,889 shares of common stock and no shares of preferred stock were issued and outstanding.</t>
  </si>
  <si>
    <t>Subsequent Events</t>
  </si>
  <si>
    <t>Subsequent Events [Abstract]</t>
  </si>
  <si>
    <t>NOTE 9 – SUBSEQUENT EVENTS Management has evaluated subsequent events,
in accordance with FASB ASC Topic 855, “Subsequent Events,” through the date which the unaudited consolidated financial
statements were issued and there are no material subsequent events, except as detailed below: From July 1, 2019 through November 27,
2019, the Company issued 509,919 shares of common stock to 47 unaffiliated individuals at $0.50 - $1.00 per
share for investment services for a value of $509,971. From July 1, 2019 through November 27,
2019, the Company issued 1,156,171 shares of common stock to 28 unaffiliated individuals at $0.43 - $1.00 per share for net proceeds
of $1,014,237.</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 Company had $56,785 and $18,575 held
in cash as of as of June 30, 2019 and December 31, 2018, respectively.</t>
  </si>
  <si>
    <t>Concentration of Credit Risk</t>
  </si>
  <si>
    <t>Concentration of Credit Risk Financial instruments that potentially subject
the Company to concentrations of credit risk consist principally of cash. The Company places its cash with high quality banking
institutions. However, most of the Company’s cash is held outside of the United States of America. The Company did not have
cash balances in excess of the Federal Deposit Insurance Corporation limit as of June 30, 2019 or December 31, 2018.</t>
  </si>
  <si>
    <t>Foreign Currency Translation</t>
  </si>
  <si>
    <t>Foreign Currency Translation The Company has functional currencies in the
United States dollar and British Pounds Sterling and its reporting currency is the United States dollar. Management has adopted
ASC 830-20, Foreign Currency Matters – Foreign Currency Transactions.</t>
  </si>
  <si>
    <t>Leases</t>
  </si>
  <si>
    <t>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Entities are required to use a modified retrospective approach for leases that exist or
are entered into after the beginning of the earliest comparative period in the financial statements. The Company entered into
two lease arrangements during the six months ended June 30, 2019. These lease arrangements were for an apartment and an office
location, both with agreements of less than 12 months. As such, the Company elected to not recognize right-of-use assets or lease
liabilities, pursuant to short-term lease exemption provisions of Topic 842. The Company adopted ASU 2016-02 effective January
1, 2019, which had no impact on the Company’s financial statements.</t>
  </si>
  <si>
    <t>Revenue Recognition</t>
  </si>
  <si>
    <t>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 sells bottles and casks of whisky
to its customers. The Company records the revenue once the whisky is shipped and the Company’s obligations are completed.
The Company also sales fractions of cask to customers in advance of selling the casks. The money from these cask fraactions is
recorded as deferred revenue until the cask is sold. Once these casks are sold the Company recognized the revenue that has been
deferred and removes the associated liability.</t>
  </si>
  <si>
    <t>Other Comprehensive Loss ASC 220, Other Comprehensive Loss,</t>
  </si>
  <si>
    <t>Fair Value of Financial Instruments</t>
  </si>
  <si>
    <t>Fair Value of Financial Instruments In accordance with ASC 820, Fair Value
Measurement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t>
  </si>
  <si>
    <t>Stock Based Compensation</t>
  </si>
  <si>
    <t>Stock Based Compensation 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stock on the date of granting and recognized as services are provided.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9 and December 31, 2018, the Company had cumulative
net operating losses of $1,391,576 and $613,683, respectively. As of June 30, 2019 and December 31, 2018, there were no deferred
taxes due to the uncertainty of the realization of net operating loss or carry forward prior to expiration.</t>
  </si>
  <si>
    <t>Net Loss Per Share</t>
  </si>
  <si>
    <t>Net Loss per Share Basic net loss per share is computed by dividing
the net loss by the weighted average number of shares of common outstanding during the periods presented. Potentially dilutive
common stock equivalents such as stock options, warrants and convertible debt are included in the computation of diluted weighted
average of common shares outstanding, unless their effect is anti-dilutive due to net losses. As of June 30, 2019 and December
31, 2018, there are no potentially dilutive common stock equivalents.</t>
  </si>
  <si>
    <t>Basis of Valuing Inventory</t>
  </si>
  <si>
    <t>Basis of Valuing Inventory The Company purchases rare Scotch whisky for
collection and possible marketing and re-sale. The inventory is recorded at the lower of cost (purchase price including fees)
or net realizable value.</t>
  </si>
  <si>
    <t>Description of Business and Basis of Presentation (Details Narrative) - Merger Agreement [Member]</t>
  </si>
  <si>
    <t>Jun. 08, 2018$ / sharesshares</t>
  </si>
  <si>
    <t>Number of common shares issued during period, shares | shares</t>
  </si>
  <si>
    <t>Shares issued, price per share | $ / shares</t>
  </si>
  <si>
    <t>Going Concern (Details Narrative) - USD ($)</t>
  </si>
  <si>
    <t>Mar. 31, 2019</t>
  </si>
  <si>
    <t>Mar. 31, 2018</t>
  </si>
  <si>
    <t>Operating loss, net</t>
  </si>
  <si>
    <t>Working capital</t>
  </si>
  <si>
    <t>Accumulated deficit</t>
  </si>
  <si>
    <t>Summary of Significant Accounting Policies (Details Narrative) - USD ($)</t>
  </si>
  <si>
    <t>12 Months Ended</t>
  </si>
  <si>
    <t>Cash balances in FDIC corp</t>
  </si>
  <si>
    <t>Accumulated other comprehensive income (loss)</t>
  </si>
  <si>
    <t>Net operating losses</t>
  </si>
  <si>
    <t>Deferred taxes due</t>
  </si>
  <si>
    <t>Potentially dilutive common stock equivalents</t>
  </si>
  <si>
    <t>Advance to Related Entity (Details Narrative) - USD ($)</t>
  </si>
  <si>
    <t>Advance to related entity in anticipation of merger</t>
  </si>
  <si>
    <t>Deposit with Related Party (Details Narrative) - USD ($)</t>
  </si>
  <si>
    <t>Deposits with related party</t>
  </si>
  <si>
    <t>Gain on investment</t>
  </si>
  <si>
    <t>Whisky Inventory and Deferred Revenue (Details Narrative) - USD ($)</t>
  </si>
  <si>
    <t>Whisky inventory</t>
  </si>
  <si>
    <t>Note Payable - Related Party (Details Narrative) - USD ($)</t>
  </si>
  <si>
    <t>Received funds from related party</t>
  </si>
  <si>
    <t>Officer and Director [Member]</t>
  </si>
  <si>
    <t>Common Stock (Details Narrative) - USD ($)</t>
  </si>
  <si>
    <t>Jun. 08, 2018</t>
  </si>
  <si>
    <t>Value of shares issued for services</t>
  </si>
  <si>
    <t>Common stock shares authorized</t>
  </si>
  <si>
    <t>Unrelated Parties [Member]</t>
  </si>
  <si>
    <t>Number of common shares issued during period, shares</t>
  </si>
  <si>
    <t>Unrelated Individual [Member]</t>
  </si>
  <si>
    <t>Number of common stock shares issued for services</t>
  </si>
  <si>
    <t>One Individual [Member]</t>
  </si>
  <si>
    <t>Shares issued, price per share</t>
  </si>
  <si>
    <t>34 Individuals [Member]</t>
  </si>
  <si>
    <t>Three Individuals [Member]</t>
  </si>
  <si>
    <t>Number of common stock repurchase shares</t>
  </si>
  <si>
    <t>Number of common stock repurchase value</t>
  </si>
  <si>
    <t>Fah Mai Holdings, Co Ltd [Member]</t>
  </si>
  <si>
    <t>Shares issued for acquisition</t>
  </si>
  <si>
    <t>Maximum [Member] | Unrelated Parties [Member]</t>
  </si>
  <si>
    <t>Maximum [Member] | 44 Individual [Member]</t>
  </si>
  <si>
    <t>Maximum [Member] | 34 Individuals [Member]</t>
  </si>
  <si>
    <t>Minimum [Member] | Unrelated Parties [Member]</t>
  </si>
  <si>
    <t>Minimum [Member] | 44 Individual [Member]</t>
  </si>
  <si>
    <t>Minimum [Member] | 34 Individuals [Member]</t>
  </si>
  <si>
    <t>48 Stock Subscription Agreements [Member]</t>
  </si>
  <si>
    <t>48 Stock Subscription Agreements [Member] | Maximum [Member]</t>
  </si>
  <si>
    <t>48 Stock Subscription Agreements [Member] | Minimum [Member]</t>
  </si>
  <si>
    <t>Subsequent Events (Details Narrative) - USD ($)</t>
  </si>
  <si>
    <t>5 Months Ended</t>
  </si>
  <si>
    <t>Subsequent Event [Member] | 47 Unaffiliated Individuals [Member]</t>
  </si>
  <si>
    <t>Subsequent Event [Member] | 47 Unaffiliated Individuals [Member] | Minimum [Member]</t>
  </si>
  <si>
    <t>Subsequent Event [Member] | 47 Unaffiliated Individuals [Member] | Maximum [Member]</t>
  </si>
  <si>
    <t>Subsequent Event [Member] | 28 Unaffiliated Individuals [Member]</t>
  </si>
  <si>
    <t>Subsequent Event [Member] | 28 Unaffiliated Individuals [Member] | Minimum [Member]</t>
  </si>
  <si>
    <t>Subsequent Event [Member] | 28 Unaffiliated Individuals [Member] | 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5625351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v>
      </c>
    </row>
    <row r="3" spans="1:2">
      <c r="A3" s="3" t="s">
        <v>158</v>
      </c>
    </row>
    <row r="4" spans="1:2">
      <c r="A4" s="4" t="s">
        <v>41</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v>
      </c>
      <c r="B1" s="2" t="s">
        <v>1</v>
      </c>
    </row>
    <row r="2" spans="1:2">
      <c r="B2" s="2" t="s">
        <v>2</v>
      </c>
    </row>
    <row r="3" spans="1:2">
      <c r="A3" s="3" t="s">
        <v>163</v>
      </c>
    </row>
    <row r="4" spans="1:2">
      <c r="A4" s="4" t="s">
        <v>45</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86</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195</v>
      </c>
      <c r="B1" s="2" t="s">
        <v>196</v>
      </c>
    </row>
    <row r="2" spans="1:2">
      <c r="A2" s="4" t="s">
        <v>197</v>
      </c>
      <c r="B2" s="5" t="n">
        <v>400000</v>
      </c>
    </row>
    <row r="3" spans="1:2">
      <c r="A3" s="4" t="s">
        <v>198</v>
      </c>
      <c r="B3" s="7" t="n">
        <v>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99</v>
      </c>
      <c r="B1" s="2" t="s">
        <v>67</v>
      </c>
      <c r="F1" s="2" t="s">
        <v>1</v>
      </c>
    </row>
    <row r="2" spans="1:8">
      <c r="B2" s="2" t="s">
        <v>2</v>
      </c>
      <c r="C2" s="2" t="s">
        <v>200</v>
      </c>
      <c r="D2" s="2" t="s">
        <v>68</v>
      </c>
      <c r="E2" s="2" t="s">
        <v>201</v>
      </c>
      <c r="F2" s="2" t="s">
        <v>2</v>
      </c>
      <c r="G2" s="2" t="s">
        <v>68</v>
      </c>
      <c r="H2" s="2" t="s">
        <v>33</v>
      </c>
    </row>
    <row r="3" spans="1:8">
      <c r="A3" s="3" t="s">
        <v>151</v>
      </c>
    </row>
    <row r="4" spans="1:8">
      <c r="A4" s="4" t="s">
        <v>202</v>
      </c>
      <c r="B4" s="6" t="n">
        <v>385599</v>
      </c>
      <c r="C4" s="6" t="n">
        <v>392294</v>
      </c>
      <c r="D4" s="6" t="n">
        <v>179862</v>
      </c>
      <c r="E4" s="6" t="n">
        <v>38667</v>
      </c>
      <c r="F4" s="6" t="n">
        <v>777893</v>
      </c>
      <c r="G4" s="6" t="n">
        <v>218529</v>
      </c>
    </row>
    <row r="5" spans="1:8">
      <c r="A5" s="4" t="s">
        <v>203</v>
      </c>
      <c r="B5" s="5" t="n">
        <v>186525</v>
      </c>
      <c r="F5" s="5" t="n">
        <v>186525</v>
      </c>
    </row>
    <row r="6" spans="1:8">
      <c r="A6" s="4" t="s">
        <v>204</v>
      </c>
      <c r="B6" s="6" t="n">
        <v>1391576</v>
      </c>
      <c r="F6" s="6" t="n">
        <v>1391576</v>
      </c>
      <c r="H6" s="6" t="n">
        <v>613683</v>
      </c>
    </row>
  </sheetData>
  <mergeCells count="3">
    <mergeCell ref="A1:A2"/>
    <mergeCell ref="B1:E1"/>
    <mergeCell ref="F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05</v>
      </c>
      <c r="B1" s="2" t="s">
        <v>1</v>
      </c>
      <c r="C1" s="2" t="s">
        <v>206</v>
      </c>
    </row>
    <row r="2" spans="1:3">
      <c r="B2" s="2" t="s">
        <v>2</v>
      </c>
      <c r="C2" s="2" t="s">
        <v>33</v>
      </c>
    </row>
    <row r="3" spans="1:3">
      <c r="A3" s="3" t="s">
        <v>148</v>
      </c>
    </row>
    <row r="4" spans="1:3">
      <c r="A4" s="4" t="s">
        <v>35</v>
      </c>
      <c r="B4" s="6" t="n">
        <v>56785</v>
      </c>
      <c r="C4" s="6" t="n">
        <v>18575</v>
      </c>
    </row>
    <row r="5" spans="1:3">
      <c r="A5" s="4" t="s">
        <v>207</v>
      </c>
      <c r="B5" s="4" t="s">
        <v>37</v>
      </c>
      <c r="C5" s="4" t="s">
        <v>37</v>
      </c>
    </row>
    <row r="6" spans="1:3">
      <c r="A6" s="4" t="s">
        <v>208</v>
      </c>
      <c r="B6" s="5" t="n">
        <v>35359</v>
      </c>
      <c r="C6" s="5" t="n">
        <v>4773</v>
      </c>
    </row>
    <row r="7" spans="1:3">
      <c r="A7" s="4" t="s">
        <v>209</v>
      </c>
      <c r="B7" s="5" t="n">
        <v>1391576</v>
      </c>
      <c r="C7" s="5" t="n">
        <v>613683</v>
      </c>
    </row>
    <row r="8" spans="1:3">
      <c r="A8" s="4" t="s">
        <v>210</v>
      </c>
      <c r="B8" s="4" t="s">
        <v>37</v>
      </c>
      <c r="C8" s="4" t="s">
        <v>37</v>
      </c>
    </row>
    <row r="9" spans="1:3">
      <c r="A9" s="4" t="s">
        <v>211</v>
      </c>
      <c r="B9" s="4" t="s">
        <v>37</v>
      </c>
      <c r="C9" s="4" t="s">
        <v>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6785</v>
      </c>
      <c r="C3" s="6" t="n">
        <v>18575</v>
      </c>
    </row>
    <row r="4" spans="1:3">
      <c r="A4" s="4" t="s">
        <v>36</v>
      </c>
      <c r="B4" s="4" t="s">
        <v>37</v>
      </c>
      <c r="C4" s="5" t="n">
        <v>3226</v>
      </c>
    </row>
    <row r="5" spans="1:3">
      <c r="A5" s="4" t="s">
        <v>38</v>
      </c>
      <c r="B5" s="5" t="n">
        <v>554879</v>
      </c>
      <c r="C5" s="5" t="n">
        <v>393788</v>
      </c>
    </row>
    <row r="6" spans="1:3">
      <c r="A6" s="4" t="s">
        <v>39</v>
      </c>
      <c r="B6" s="5" t="n">
        <v>611664</v>
      </c>
      <c r="C6" s="5" t="n">
        <v>415589</v>
      </c>
    </row>
    <row r="7" spans="1:3">
      <c r="A7" s="4" t="s">
        <v>40</v>
      </c>
      <c r="B7" s="5" t="n">
        <v>5080</v>
      </c>
      <c r="C7" s="5" t="n">
        <v>6380</v>
      </c>
    </row>
    <row r="8" spans="1:3">
      <c r="A8" s="4" t="s">
        <v>41</v>
      </c>
      <c r="B8" s="5" t="n">
        <v>73956</v>
      </c>
      <c r="C8" s="4" t="s">
        <v>37</v>
      </c>
    </row>
    <row r="9" spans="1:3">
      <c r="A9" s="4" t="s">
        <v>42</v>
      </c>
      <c r="B9" s="5" t="n">
        <v>690700</v>
      </c>
      <c r="C9" s="5" t="n">
        <v>421969</v>
      </c>
    </row>
    <row r="10" spans="1:3">
      <c r="A10" s="3" t="s">
        <v>43</v>
      </c>
    </row>
    <row r="11" spans="1:3">
      <c r="A11" s="4" t="s">
        <v>44</v>
      </c>
      <c r="B11" s="5" t="n">
        <v>25863</v>
      </c>
      <c r="C11" s="5" t="n">
        <v>9493</v>
      </c>
    </row>
    <row r="12" spans="1:3">
      <c r="A12" s="4" t="s">
        <v>45</v>
      </c>
      <c r="B12" s="5" t="n">
        <v>298317</v>
      </c>
      <c r="C12" s="4" t="s">
        <v>37</v>
      </c>
    </row>
    <row r="13" spans="1:3">
      <c r="A13" s="4" t="s">
        <v>46</v>
      </c>
      <c r="B13" s="5" t="n">
        <v>100959</v>
      </c>
      <c r="C13" s="5" t="n">
        <v>75158</v>
      </c>
    </row>
    <row r="14" spans="1:3">
      <c r="A14" s="4" t="s">
        <v>47</v>
      </c>
      <c r="B14" s="5" t="n">
        <v>425139</v>
      </c>
      <c r="C14" s="5" t="n">
        <v>84651</v>
      </c>
    </row>
    <row r="15" spans="1:3">
      <c r="A15" s="3" t="s">
        <v>48</v>
      </c>
    </row>
    <row r="16" spans="1:3">
      <c r="A16" s="4" t="s">
        <v>49</v>
      </c>
      <c r="B16" s="4" t="s">
        <v>37</v>
      </c>
      <c r="C16" s="4" t="s">
        <v>37</v>
      </c>
    </row>
    <row r="17" spans="1:3">
      <c r="A17" s="4" t="s">
        <v>50</v>
      </c>
      <c r="B17" s="5" t="n">
        <v>5459</v>
      </c>
      <c r="C17" s="5" t="n">
        <v>5300</v>
      </c>
    </row>
    <row r="18" spans="1:3">
      <c r="A18" s="4" t="s">
        <v>51</v>
      </c>
      <c r="B18" s="5" t="n">
        <v>1687037</v>
      </c>
      <c r="C18" s="5" t="n">
        <v>950474</v>
      </c>
    </row>
    <row r="19" spans="1:3">
      <c r="A19" s="4" t="s">
        <v>52</v>
      </c>
      <c r="B19" s="5" t="n">
        <v>-1391576</v>
      </c>
      <c r="C19" s="5" t="n">
        <v>-613683</v>
      </c>
    </row>
    <row r="20" spans="1:3">
      <c r="A20" s="4" t="s">
        <v>53</v>
      </c>
      <c r="B20" s="5" t="n">
        <v>-35359</v>
      </c>
      <c r="C20" s="5" t="n">
        <v>-4773</v>
      </c>
    </row>
    <row r="21" spans="1:3">
      <c r="A21" s="4" t="s">
        <v>54</v>
      </c>
      <c r="B21" s="5" t="n">
        <v>265561</v>
      </c>
      <c r="C21" s="5" t="n">
        <v>337318</v>
      </c>
    </row>
    <row r="22" spans="1:3">
      <c r="A22" s="4" t="s">
        <v>55</v>
      </c>
      <c r="B22" s="6" t="n">
        <v>690700</v>
      </c>
      <c r="C22" s="6" t="n">
        <v>421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2</v>
      </c>
      <c r="B1" s="2" t="s">
        <v>2</v>
      </c>
      <c r="C1" s="2" t="s">
        <v>33</v>
      </c>
    </row>
    <row r="2" spans="1:3">
      <c r="A2" s="3" t="s">
        <v>156</v>
      </c>
    </row>
    <row r="3" spans="1:3">
      <c r="A3" s="4" t="s">
        <v>213</v>
      </c>
      <c r="B3" s="6" t="n">
        <v>5080</v>
      </c>
      <c r="C3" s="6" t="n">
        <v>638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14</v>
      </c>
      <c r="B1" s="2" t="s">
        <v>1</v>
      </c>
      <c r="C1" s="2" t="s">
        <v>206</v>
      </c>
    </row>
    <row r="2" spans="1:3">
      <c r="B2" s="2" t="s">
        <v>2</v>
      </c>
      <c r="C2" s="2" t="s">
        <v>33</v>
      </c>
    </row>
    <row r="3" spans="1:3">
      <c r="A3" s="3" t="s">
        <v>158</v>
      </c>
    </row>
    <row r="4" spans="1:3">
      <c r="A4" s="4" t="s">
        <v>215</v>
      </c>
      <c r="B4" s="6" t="n">
        <v>73956</v>
      </c>
      <c r="C4" s="6" t="n">
        <v>0</v>
      </c>
    </row>
    <row r="5" spans="1:3">
      <c r="A5" s="4" t="s">
        <v>216</v>
      </c>
      <c r="B5" s="6" t="n">
        <v>0</v>
      </c>
      <c r="C5"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7</v>
      </c>
      <c r="B1" s="2" t="s">
        <v>2</v>
      </c>
      <c r="C1" s="2" t="s">
        <v>33</v>
      </c>
    </row>
    <row r="2" spans="1:3">
      <c r="A2" s="3" t="s">
        <v>161</v>
      </c>
    </row>
    <row r="3" spans="1:3">
      <c r="A3" s="4" t="s">
        <v>218</v>
      </c>
      <c r="B3" s="6" t="n">
        <v>554879</v>
      </c>
      <c r="C3" s="6" t="n">
        <v>393788</v>
      </c>
    </row>
    <row r="4" spans="1:3">
      <c r="A4" s="4" t="s">
        <v>46</v>
      </c>
      <c r="B4" s="6" t="n">
        <v>100959</v>
      </c>
      <c r="C4" s="6" t="n">
        <v>7515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19</v>
      </c>
      <c r="B1" s="2" t="s">
        <v>2</v>
      </c>
      <c r="C1" s="2" t="s">
        <v>33</v>
      </c>
      <c r="D1" s="2" t="s">
        <v>68</v>
      </c>
    </row>
    <row r="2" spans="1:4">
      <c r="A2" s="4" t="s">
        <v>220</v>
      </c>
      <c r="B2" s="6" t="n">
        <v>298317</v>
      </c>
      <c r="C2" s="6" t="n">
        <v>0</v>
      </c>
    </row>
    <row r="3" spans="1:4">
      <c r="A3" s="4" t="s">
        <v>221</v>
      </c>
    </row>
    <row r="4" spans="1:4">
      <c r="A4" s="4" t="s">
        <v>220</v>
      </c>
      <c r="B4" s="6" t="n">
        <v>298317</v>
      </c>
      <c r="D4" s="6" t="n">
        <v>164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2</v>
      </c>
      <c r="B1" s="2" t="s">
        <v>223</v>
      </c>
      <c r="C1" s="2" t="s">
        <v>2</v>
      </c>
      <c r="D1" s="2" t="s">
        <v>200</v>
      </c>
      <c r="E1" s="2" t="s">
        <v>68</v>
      </c>
      <c r="F1" s="2" t="s">
        <v>2</v>
      </c>
      <c r="G1" s="2" t="s">
        <v>68</v>
      </c>
      <c r="H1" s="2" t="s">
        <v>33</v>
      </c>
    </row>
    <row r="2" spans="1:8">
      <c r="A2" s="4" t="s">
        <v>135</v>
      </c>
      <c r="F2" s="6" t="n">
        <v>471571</v>
      </c>
      <c r="G2" s="6" t="n">
        <v>469897</v>
      </c>
    </row>
    <row r="3" spans="1:8">
      <c r="A3" s="4" t="s">
        <v>62</v>
      </c>
      <c r="C3" s="7" t="n">
        <v>0.0001</v>
      </c>
      <c r="F3" s="7" t="n">
        <v>0.0001</v>
      </c>
      <c r="H3" s="7" t="n">
        <v>0.0001</v>
      </c>
    </row>
    <row r="4" spans="1:8">
      <c r="A4" s="4" t="s">
        <v>224</v>
      </c>
      <c r="C4" s="6" t="n">
        <v>21808</v>
      </c>
      <c r="D4" s="6" t="n">
        <v>256873</v>
      </c>
      <c r="E4" s="6" t="n">
        <v>70130</v>
      </c>
    </row>
    <row r="5" spans="1:8">
      <c r="A5" s="4" t="s">
        <v>225</v>
      </c>
      <c r="C5" s="5" t="n">
        <v>100000000</v>
      </c>
      <c r="F5" s="5" t="n">
        <v>100000000</v>
      </c>
      <c r="H5" s="5" t="n">
        <v>100000000</v>
      </c>
    </row>
    <row r="6" spans="1:8">
      <c r="A6" s="4" t="s">
        <v>59</v>
      </c>
      <c r="C6" s="5" t="n">
        <v>20000000</v>
      </c>
      <c r="F6" s="5" t="n">
        <v>20000000</v>
      </c>
      <c r="H6" s="5" t="n">
        <v>20000000</v>
      </c>
    </row>
    <row r="7" spans="1:8">
      <c r="A7" s="4" t="s">
        <v>64</v>
      </c>
      <c r="C7" s="5" t="n">
        <v>54587423</v>
      </c>
      <c r="F7" s="5" t="n">
        <v>54587423</v>
      </c>
      <c r="H7" s="5" t="n">
        <v>53000889</v>
      </c>
    </row>
    <row r="8" spans="1:8">
      <c r="A8" s="4" t="s">
        <v>65</v>
      </c>
      <c r="C8" s="5" t="n">
        <v>54587423</v>
      </c>
      <c r="F8" s="5" t="n">
        <v>54587423</v>
      </c>
      <c r="H8" s="5" t="n">
        <v>53000889</v>
      </c>
    </row>
    <row r="9" spans="1:8">
      <c r="A9" s="4" t="s">
        <v>60</v>
      </c>
      <c r="C9" s="4" t="s">
        <v>37</v>
      </c>
      <c r="F9" s="4" t="s">
        <v>37</v>
      </c>
      <c r="H9" s="4" t="s">
        <v>37</v>
      </c>
    </row>
    <row r="10" spans="1:8">
      <c r="A10" s="4" t="s">
        <v>61</v>
      </c>
      <c r="C10" s="4" t="s">
        <v>37</v>
      </c>
      <c r="F10" s="4" t="s">
        <v>37</v>
      </c>
      <c r="H10" s="4" t="s">
        <v>37</v>
      </c>
    </row>
    <row r="11" spans="1:8">
      <c r="A11" s="4" t="s">
        <v>226</v>
      </c>
    </row>
    <row r="12" spans="1:8">
      <c r="A12" s="4" t="s">
        <v>227</v>
      </c>
      <c r="G12" s="5" t="n">
        <v>1711168</v>
      </c>
    </row>
    <row r="13" spans="1:8">
      <c r="A13" s="4" t="s">
        <v>135</v>
      </c>
      <c r="G13" s="6" t="n">
        <v>469897</v>
      </c>
    </row>
    <row r="14" spans="1:8">
      <c r="A14" s="4" t="s">
        <v>228</v>
      </c>
    </row>
    <row r="15" spans="1:8">
      <c r="A15" s="4" t="s">
        <v>229</v>
      </c>
      <c r="G15" s="5" t="n">
        <v>140259</v>
      </c>
    </row>
    <row r="16" spans="1:8">
      <c r="A16" s="4" t="s">
        <v>224</v>
      </c>
      <c r="G16" s="6" t="n">
        <v>70130</v>
      </c>
    </row>
    <row r="17" spans="1:8">
      <c r="A17" s="4" t="s">
        <v>230</v>
      </c>
    </row>
    <row r="18" spans="1:8">
      <c r="A18" s="4" t="s">
        <v>231</v>
      </c>
      <c r="C18" s="8" t="n">
        <v>0.5</v>
      </c>
      <c r="F18" s="8" t="n">
        <v>0.5</v>
      </c>
    </row>
    <row r="19" spans="1:8">
      <c r="A19" s="4" t="s">
        <v>229</v>
      </c>
      <c r="F19" s="5" t="n">
        <v>500000</v>
      </c>
    </row>
    <row r="20" spans="1:8">
      <c r="A20" s="4" t="s">
        <v>224</v>
      </c>
      <c r="F20" s="6" t="n">
        <v>250000</v>
      </c>
    </row>
    <row r="21" spans="1:8">
      <c r="A21" s="4" t="s">
        <v>232</v>
      </c>
    </row>
    <row r="22" spans="1:8">
      <c r="A22" s="4" t="s">
        <v>229</v>
      </c>
      <c r="F22" s="5" t="n">
        <v>59036</v>
      </c>
    </row>
    <row r="23" spans="1:8">
      <c r="A23" s="4" t="s">
        <v>224</v>
      </c>
      <c r="F23" s="6" t="n">
        <v>28681</v>
      </c>
    </row>
    <row r="24" spans="1:8">
      <c r="A24" s="4" t="s">
        <v>233</v>
      </c>
    </row>
    <row r="25" spans="1:8">
      <c r="A25" s="4" t="s">
        <v>231</v>
      </c>
      <c r="C25" s="9" t="n">
        <v>0.5</v>
      </c>
      <c r="F25" s="8" t="n">
        <v>0.5</v>
      </c>
    </row>
    <row r="26" spans="1:8">
      <c r="A26" s="4" t="s">
        <v>234</v>
      </c>
      <c r="F26" s="5" t="n">
        <v>27060</v>
      </c>
    </row>
    <row r="27" spans="1:8">
      <c r="A27" s="4" t="s">
        <v>235</v>
      </c>
      <c r="F27" s="6" t="n">
        <v>13530</v>
      </c>
    </row>
    <row r="28" spans="1:8">
      <c r="A28" s="4" t="s">
        <v>236</v>
      </c>
    </row>
    <row r="29" spans="1:8">
      <c r="A29" s="4" t="s">
        <v>237</v>
      </c>
      <c r="B29" s="5" t="n">
        <v>400000</v>
      </c>
    </row>
    <row r="30" spans="1:8">
      <c r="A30" s="4" t="s">
        <v>62</v>
      </c>
      <c r="B30" s="7" t="n">
        <v>0.0001</v>
      </c>
    </row>
    <row r="31" spans="1:8">
      <c r="A31" s="4" t="s">
        <v>238</v>
      </c>
    </row>
    <row r="32" spans="1:8">
      <c r="A32" s="4" t="s">
        <v>231</v>
      </c>
      <c r="E32" s="8" t="n">
        <v>0.45</v>
      </c>
      <c r="G32" s="8" t="n">
        <v>0.45</v>
      </c>
    </row>
    <row r="33" spans="1:8">
      <c r="A33" s="4" t="s">
        <v>239</v>
      </c>
    </row>
    <row r="34" spans="1:8">
      <c r="A34" s="4" t="s">
        <v>231</v>
      </c>
      <c r="E34" s="9" t="n">
        <v>0.65</v>
      </c>
      <c r="G34" s="9" t="n">
        <v>0.65</v>
      </c>
    </row>
    <row r="35" spans="1:8">
      <c r="A35" s="4" t="s">
        <v>240</v>
      </c>
    </row>
    <row r="36" spans="1:8">
      <c r="A36" s="4" t="s">
        <v>231</v>
      </c>
      <c r="C36" s="9" t="n">
        <v>0.65</v>
      </c>
      <c r="F36" s="8" t="n">
        <v>0.65</v>
      </c>
    </row>
    <row r="37" spans="1:8">
      <c r="A37" s="4" t="s">
        <v>241</v>
      </c>
    </row>
    <row r="38" spans="1:8">
      <c r="A38" s="4" t="s">
        <v>231</v>
      </c>
      <c r="E38" s="9" t="n">
        <v>0.75</v>
      </c>
      <c r="G38" s="9" t="n">
        <v>0.75</v>
      </c>
    </row>
    <row r="39" spans="1:8">
      <c r="A39" s="4" t="s">
        <v>242</v>
      </c>
    </row>
    <row r="40" spans="1:8">
      <c r="A40" s="4" t="s">
        <v>231</v>
      </c>
      <c r="E40" s="8" t="n">
        <v>0.5</v>
      </c>
      <c r="G40" s="8" t="n">
        <v>0.5</v>
      </c>
    </row>
    <row r="41" spans="1:8">
      <c r="A41" s="4" t="s">
        <v>243</v>
      </c>
    </row>
    <row r="42" spans="1:8">
      <c r="A42" s="4" t="s">
        <v>231</v>
      </c>
      <c r="C42" s="9" t="n">
        <v>0.3</v>
      </c>
      <c r="F42" s="8" t="n">
        <v>0.3</v>
      </c>
    </row>
    <row r="43" spans="1:8">
      <c r="A43" s="4" t="s">
        <v>244</v>
      </c>
    </row>
    <row r="44" spans="1:8">
      <c r="A44" s="4" t="s">
        <v>227</v>
      </c>
      <c r="F44" s="5" t="n">
        <v>1054558</v>
      </c>
    </row>
    <row r="45" spans="1:8">
      <c r="A45" s="4" t="s">
        <v>135</v>
      </c>
      <c r="F45" s="6" t="n">
        <v>471571</v>
      </c>
    </row>
    <row r="46" spans="1:8">
      <c r="A46" s="4" t="s">
        <v>245</v>
      </c>
    </row>
    <row r="47" spans="1:8">
      <c r="A47" s="4" t="s">
        <v>231</v>
      </c>
      <c r="C47" s="5" t="n">
        <v>1</v>
      </c>
      <c r="F47" s="6" t="n">
        <v>1</v>
      </c>
    </row>
    <row r="48" spans="1:8">
      <c r="A48" s="4" t="s">
        <v>246</v>
      </c>
    </row>
    <row r="49" spans="1:8">
      <c r="A49" s="4" t="s">
        <v>231</v>
      </c>
      <c r="C49" s="8" t="n">
        <v>0.42</v>
      </c>
      <c r="F49" s="8" t="n">
        <v>0.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247</v>
      </c>
      <c r="B1" s="2" t="s">
        <v>67</v>
      </c>
      <c r="E1" s="2" t="s">
        <v>248</v>
      </c>
      <c r="F1" s="2" t="s">
        <v>1</v>
      </c>
    </row>
    <row r="2" spans="1:7">
      <c r="B2" s="2" t="s">
        <v>2</v>
      </c>
      <c r="C2" s="2" t="s">
        <v>200</v>
      </c>
      <c r="D2" s="2" t="s">
        <v>68</v>
      </c>
      <c r="E2" s="2" t="s">
        <v>3</v>
      </c>
      <c r="F2" s="2" t="s">
        <v>2</v>
      </c>
      <c r="G2" s="2" t="s">
        <v>68</v>
      </c>
    </row>
    <row r="3" spans="1:7">
      <c r="A3" s="4" t="s">
        <v>224</v>
      </c>
      <c r="B3" s="6" t="n">
        <v>21808</v>
      </c>
      <c r="C3" s="6" t="n">
        <v>256873</v>
      </c>
      <c r="D3" s="6" t="n">
        <v>70130</v>
      </c>
    </row>
    <row r="4" spans="1:7">
      <c r="A4" s="4" t="s">
        <v>135</v>
      </c>
      <c r="F4" s="6" t="n">
        <v>471571</v>
      </c>
      <c r="G4" s="6" t="n">
        <v>469897</v>
      </c>
    </row>
    <row r="5" spans="1:7">
      <c r="A5" s="4" t="s">
        <v>249</v>
      </c>
    </row>
    <row r="6" spans="1:7">
      <c r="A6" s="4" t="s">
        <v>229</v>
      </c>
      <c r="E6" s="5" t="n">
        <v>509919</v>
      </c>
    </row>
    <row r="7" spans="1:7">
      <c r="A7" s="4" t="s">
        <v>224</v>
      </c>
      <c r="E7" s="6" t="n">
        <v>509971</v>
      </c>
    </row>
    <row r="8" spans="1:7">
      <c r="A8" s="4" t="s">
        <v>250</v>
      </c>
    </row>
    <row r="9" spans="1:7">
      <c r="A9" s="4" t="s">
        <v>231</v>
      </c>
      <c r="E9" s="8" t="n">
        <v>0.5</v>
      </c>
    </row>
    <row r="10" spans="1:7">
      <c r="A10" s="4" t="s">
        <v>251</v>
      </c>
    </row>
    <row r="11" spans="1:7">
      <c r="A11" s="4" t="s">
        <v>231</v>
      </c>
      <c r="E11" s="6" t="n">
        <v>1</v>
      </c>
    </row>
    <row r="12" spans="1:7">
      <c r="A12" s="4" t="s">
        <v>252</v>
      </c>
    </row>
    <row r="13" spans="1:7">
      <c r="A13" s="4" t="s">
        <v>227</v>
      </c>
      <c r="E13" s="5" t="n">
        <v>1156171</v>
      </c>
    </row>
    <row r="14" spans="1:7">
      <c r="A14" s="4" t="s">
        <v>135</v>
      </c>
      <c r="E14" s="6" t="n">
        <v>1014237</v>
      </c>
    </row>
    <row r="15" spans="1:7">
      <c r="A15" s="4" t="s">
        <v>253</v>
      </c>
    </row>
    <row r="16" spans="1:7">
      <c r="A16" s="4" t="s">
        <v>231</v>
      </c>
      <c r="E16" s="8" t="n">
        <v>0.43</v>
      </c>
    </row>
    <row r="17" spans="1:7">
      <c r="A17" s="4" t="s">
        <v>254</v>
      </c>
    </row>
    <row r="18" spans="1:7">
      <c r="A18" s="4" t="s">
        <v>231</v>
      </c>
      <c r="E18" s="6" t="n">
        <v>1</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33</v>
      </c>
    </row>
    <row r="2" spans="1:3">
      <c r="A2" s="3" t="s">
        <v>57</v>
      </c>
    </row>
    <row r="3" spans="1:3">
      <c r="A3" s="4" t="s">
        <v>58</v>
      </c>
      <c r="B3" s="7" t="n">
        <v>0.0001</v>
      </c>
      <c r="C3" s="7" t="n">
        <v>0.0001</v>
      </c>
    </row>
    <row r="4" spans="1:3">
      <c r="A4" s="4" t="s">
        <v>59</v>
      </c>
      <c r="B4" s="5" t="n">
        <v>20000000</v>
      </c>
      <c r="C4" s="5" t="n">
        <v>20000000</v>
      </c>
    </row>
    <row r="5" spans="1:3">
      <c r="A5" s="4" t="s">
        <v>60</v>
      </c>
      <c r="B5" s="4" t="s">
        <v>37</v>
      </c>
      <c r="C5" s="4" t="s">
        <v>37</v>
      </c>
    </row>
    <row r="6" spans="1:3">
      <c r="A6" s="4" t="s">
        <v>61</v>
      </c>
      <c r="B6" s="4" t="s">
        <v>37</v>
      </c>
      <c r="C6" s="4" t="s">
        <v>37</v>
      </c>
    </row>
    <row r="7" spans="1:3">
      <c r="A7" s="4" t="s">
        <v>62</v>
      </c>
      <c r="B7" s="7" t="n">
        <v>0.0001</v>
      </c>
      <c r="C7" s="7" t="n">
        <v>0.0001</v>
      </c>
    </row>
    <row r="8" spans="1:3">
      <c r="A8" s="4" t="s">
        <v>63</v>
      </c>
      <c r="B8" s="5" t="n">
        <v>100000000</v>
      </c>
      <c r="C8" s="5" t="n">
        <v>100000000</v>
      </c>
    </row>
    <row r="9" spans="1:3">
      <c r="A9" s="4" t="s">
        <v>64</v>
      </c>
      <c r="B9" s="5" t="n">
        <v>54587423</v>
      </c>
      <c r="C9" s="5" t="n">
        <v>53000889</v>
      </c>
    </row>
    <row r="10" spans="1:3">
      <c r="A10" s="4" t="s">
        <v>65</v>
      </c>
      <c r="B10" s="5" t="n">
        <v>54587423</v>
      </c>
      <c r="C10" s="5" t="n">
        <v>530008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296</v>
      </c>
      <c r="C4" s="4" t="s">
        <v>37</v>
      </c>
      <c r="D4" s="6" t="n">
        <v>2650</v>
      </c>
      <c r="E4" s="4" t="s">
        <v>37</v>
      </c>
    </row>
    <row r="5" spans="1:5">
      <c r="A5" s="4" t="s">
        <v>71</v>
      </c>
      <c r="B5" s="5" t="n">
        <v>1738</v>
      </c>
      <c r="C5" s="4" t="s">
        <v>37</v>
      </c>
      <c r="D5" s="5" t="n">
        <v>2531</v>
      </c>
      <c r="E5" s="4" t="s">
        <v>37</v>
      </c>
    </row>
    <row r="6" spans="1:5">
      <c r="A6" s="4" t="s">
        <v>72</v>
      </c>
      <c r="B6" s="5" t="n">
        <v>-442</v>
      </c>
      <c r="C6" s="4" t="s">
        <v>37</v>
      </c>
      <c r="D6" s="5" t="n">
        <v>119</v>
      </c>
      <c r="E6" s="4" t="s">
        <v>37</v>
      </c>
    </row>
    <row r="7" spans="1:5">
      <c r="A7" s="3" t="s">
        <v>73</v>
      </c>
    </row>
    <row r="8" spans="1:5">
      <c r="A8" s="4" t="s">
        <v>74</v>
      </c>
      <c r="B8" s="5" t="n">
        <v>390694</v>
      </c>
      <c r="C8" s="5" t="n">
        <v>182890</v>
      </c>
      <c r="D8" s="5" t="n">
        <v>785132</v>
      </c>
      <c r="E8" s="5" t="n">
        <v>221953</v>
      </c>
    </row>
    <row r="9" spans="1:5">
      <c r="A9" s="4" t="s">
        <v>75</v>
      </c>
      <c r="B9" s="5" t="n">
        <v>-390694</v>
      </c>
      <c r="C9" s="5" t="n">
        <v>-182890</v>
      </c>
      <c r="D9" s="5" t="n">
        <v>-785132</v>
      </c>
      <c r="E9" s="5" t="n">
        <v>-221953</v>
      </c>
    </row>
    <row r="10" spans="1:5">
      <c r="A10" s="4" t="s">
        <v>76</v>
      </c>
      <c r="B10" s="5" t="n">
        <v>-391136</v>
      </c>
      <c r="C10" s="5" t="n">
        <v>-182890</v>
      </c>
      <c r="D10" s="5" t="n">
        <v>-785013</v>
      </c>
      <c r="E10" s="5" t="n">
        <v>-221953</v>
      </c>
    </row>
    <row r="11" spans="1:5">
      <c r="A11" s="3" t="s">
        <v>77</v>
      </c>
    </row>
    <row r="12" spans="1:5">
      <c r="A12" s="4" t="s">
        <v>78</v>
      </c>
      <c r="B12" s="5" t="n">
        <v>5501</v>
      </c>
      <c r="C12" s="5" t="n">
        <v>3028</v>
      </c>
      <c r="D12" s="5" t="n">
        <v>7079</v>
      </c>
      <c r="E12" s="5" t="n">
        <v>3424</v>
      </c>
    </row>
    <row r="13" spans="1:5">
      <c r="A13" s="4" t="s">
        <v>79</v>
      </c>
      <c r="B13" s="5" t="n">
        <v>36</v>
      </c>
      <c r="C13" s="4" t="s">
        <v>37</v>
      </c>
      <c r="D13" s="5" t="n">
        <v>41</v>
      </c>
      <c r="E13" s="4" t="s">
        <v>37</v>
      </c>
    </row>
    <row r="14" spans="1:5">
      <c r="A14" s="4" t="s">
        <v>80</v>
      </c>
      <c r="B14" s="5" t="n">
        <v>5537</v>
      </c>
      <c r="C14" s="5" t="n">
        <v>3028</v>
      </c>
      <c r="D14" s="5" t="n">
        <v>7120</v>
      </c>
      <c r="E14" s="5" t="n">
        <v>3424</v>
      </c>
    </row>
    <row r="15" spans="1:5">
      <c r="A15" s="4" t="s">
        <v>81</v>
      </c>
      <c r="B15" s="5" t="n">
        <v>-385599</v>
      </c>
      <c r="C15" s="5" t="n">
        <v>-179862</v>
      </c>
      <c r="D15" s="5" t="n">
        <v>-777893</v>
      </c>
      <c r="E15" s="5" t="n">
        <v>-218529</v>
      </c>
    </row>
    <row r="16" spans="1:5">
      <c r="A16" s="4" t="s">
        <v>82</v>
      </c>
      <c r="B16" s="4" t="s">
        <v>37</v>
      </c>
      <c r="C16" s="4" t="s">
        <v>37</v>
      </c>
      <c r="D16" s="4" t="s">
        <v>37</v>
      </c>
      <c r="E16" s="4" t="s">
        <v>37</v>
      </c>
    </row>
    <row r="17" spans="1:5">
      <c r="A17" s="4" t="s">
        <v>83</v>
      </c>
      <c r="B17" s="6" t="n">
        <v>-385599</v>
      </c>
      <c r="C17" s="6" t="n">
        <v>-179862</v>
      </c>
      <c r="D17" s="6" t="n">
        <v>-777893</v>
      </c>
      <c r="E17" s="6" t="n">
        <v>-218529</v>
      </c>
    </row>
    <row r="18" spans="1:5">
      <c r="A18" s="4" t="s">
        <v>84</v>
      </c>
      <c r="B18" s="8" t="n">
        <v>-0.01</v>
      </c>
      <c r="C18" s="6" t="n">
        <v>0</v>
      </c>
      <c r="D18" s="8" t="n">
        <v>-0.01</v>
      </c>
      <c r="E18" s="8" t="n">
        <v>-0.01</v>
      </c>
    </row>
    <row r="19" spans="1:5">
      <c r="A19" s="4" t="s">
        <v>85</v>
      </c>
      <c r="B19" s="5" t="n">
        <v>54121552</v>
      </c>
      <c r="C19" s="5" t="n">
        <v>42245187</v>
      </c>
      <c r="D19" s="5" t="n">
        <v>53689931</v>
      </c>
      <c r="E19" s="5" t="n">
        <v>41831249</v>
      </c>
    </row>
    <row r="20" spans="1:5">
      <c r="A20" s="3" t="s">
        <v>86</v>
      </c>
    </row>
    <row r="21" spans="1:5">
      <c r="A21" s="4" t="s">
        <v>87</v>
      </c>
      <c r="B21" s="6" t="n">
        <v>-19315</v>
      </c>
      <c r="C21" s="6" t="n">
        <v>-20442</v>
      </c>
      <c r="D21" s="6" t="n">
        <v>-30586</v>
      </c>
      <c r="E21" s="6" t="n">
        <v>-16700</v>
      </c>
    </row>
    <row r="22" spans="1:5">
      <c r="A22" s="4" t="s">
        <v>88</v>
      </c>
      <c r="B22" s="6" t="n">
        <v>-404914</v>
      </c>
      <c r="C22" s="6" t="n">
        <v>-200304</v>
      </c>
      <c r="D22" s="6" t="n">
        <v>-808479</v>
      </c>
      <c r="E22" s="6" t="n">
        <v>-2352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11"/>
  </cols>
  <sheetData>
    <row r="1" spans="1:7">
      <c r="A1" s="1" t="s">
        <v>89</v>
      </c>
      <c r="B1" s="2" t="s">
        <v>90</v>
      </c>
      <c r="C1" s="2" t="s">
        <v>91</v>
      </c>
      <c r="D1" s="2" t="s">
        <v>92</v>
      </c>
      <c r="E1" s="2" t="s">
        <v>93</v>
      </c>
      <c r="F1" s="2" t="s">
        <v>94</v>
      </c>
      <c r="G1" s="2" t="s">
        <v>95</v>
      </c>
    </row>
    <row r="2" spans="1:7">
      <c r="A2" s="4" t="s">
        <v>96</v>
      </c>
      <c r="B2" s="4" t="s">
        <v>37</v>
      </c>
      <c r="C2" s="6" t="n">
        <v>4129</v>
      </c>
      <c r="D2" s="6" t="n">
        <v>397649</v>
      </c>
      <c r="E2" s="6" t="n">
        <v>-43249</v>
      </c>
      <c r="F2" s="6" t="n">
        <v>-780</v>
      </c>
      <c r="G2" s="6" t="n">
        <v>357749</v>
      </c>
    </row>
    <row r="3" spans="1:7">
      <c r="A3" s="4" t="s">
        <v>97</v>
      </c>
      <c r="B3" s="4" t="s">
        <v>37</v>
      </c>
      <c r="C3" s="5" t="n">
        <v>41290970</v>
      </c>
    </row>
    <row r="4" spans="1:7">
      <c r="A4" s="4" t="s">
        <v>98</v>
      </c>
      <c r="B4" s="4" t="s">
        <v>37</v>
      </c>
      <c r="C4" s="6" t="n">
        <v>29</v>
      </c>
      <c r="D4" s="5" t="n">
        <v>130807</v>
      </c>
      <c r="E4" s="4" t="s">
        <v>37</v>
      </c>
      <c r="F4" s="4" t="s">
        <v>37</v>
      </c>
      <c r="G4" s="5" t="n">
        <v>130836</v>
      </c>
    </row>
    <row r="5" spans="1:7">
      <c r="A5" s="4" t="s">
        <v>99</v>
      </c>
      <c r="B5" s="4" t="s">
        <v>37</v>
      </c>
      <c r="C5" s="5" t="n">
        <v>289150</v>
      </c>
    </row>
    <row r="6" spans="1:7">
      <c r="A6" s="4" t="s">
        <v>100</v>
      </c>
      <c r="B6" s="4" t="s">
        <v>37</v>
      </c>
      <c r="C6" s="4" t="s">
        <v>37</v>
      </c>
      <c r="D6" s="4" t="s">
        <v>37</v>
      </c>
      <c r="E6" s="4" t="s">
        <v>37</v>
      </c>
      <c r="F6" s="5" t="n">
        <v>3742</v>
      </c>
      <c r="G6" s="5" t="n">
        <v>3742</v>
      </c>
    </row>
    <row r="7" spans="1:7">
      <c r="A7" s="4" t="s">
        <v>101</v>
      </c>
      <c r="B7" s="4" t="s">
        <v>37</v>
      </c>
      <c r="C7" s="4" t="s">
        <v>37</v>
      </c>
      <c r="D7" s="4" t="s">
        <v>37</v>
      </c>
      <c r="E7" s="5" t="n">
        <v>-38667</v>
      </c>
      <c r="F7" s="4" t="s">
        <v>37</v>
      </c>
      <c r="G7" s="5" t="n">
        <v>-38667</v>
      </c>
    </row>
    <row r="8" spans="1:7">
      <c r="A8" s="4" t="s">
        <v>102</v>
      </c>
      <c r="B8" s="4" t="s">
        <v>37</v>
      </c>
      <c r="C8" s="6" t="n">
        <v>4158</v>
      </c>
      <c r="D8" s="5" t="n">
        <v>528456</v>
      </c>
      <c r="E8" s="5" t="n">
        <v>-81916</v>
      </c>
      <c r="F8" s="5" t="n">
        <v>2962</v>
      </c>
      <c r="G8" s="5" t="n">
        <v>453660</v>
      </c>
    </row>
    <row r="9" spans="1:7">
      <c r="A9" s="4" t="s">
        <v>103</v>
      </c>
      <c r="B9" s="4" t="s">
        <v>37</v>
      </c>
      <c r="C9" s="5" t="n">
        <v>41580120</v>
      </c>
    </row>
    <row r="10" spans="1:7">
      <c r="A10" s="4" t="s">
        <v>96</v>
      </c>
      <c r="B10" s="4" t="s">
        <v>37</v>
      </c>
      <c r="C10" s="6" t="n">
        <v>4129</v>
      </c>
      <c r="D10" s="5" t="n">
        <v>397649</v>
      </c>
      <c r="E10" s="5" t="n">
        <v>-43249</v>
      </c>
      <c r="F10" s="5" t="n">
        <v>-780</v>
      </c>
      <c r="G10" s="5" t="n">
        <v>357749</v>
      </c>
    </row>
    <row r="11" spans="1:7">
      <c r="A11" s="4" t="s">
        <v>97</v>
      </c>
      <c r="B11" s="4" t="s">
        <v>37</v>
      </c>
      <c r="C11" s="5" t="n">
        <v>41290970</v>
      </c>
    </row>
    <row r="12" spans="1:7">
      <c r="A12" s="4" t="s">
        <v>101</v>
      </c>
      <c r="G12" s="5" t="n">
        <v>-218529</v>
      </c>
    </row>
    <row r="13" spans="1:7">
      <c r="A13" s="4" t="s">
        <v>104</v>
      </c>
      <c r="B13" s="4" t="s">
        <v>37</v>
      </c>
      <c r="C13" s="6" t="n">
        <v>4354</v>
      </c>
      <c r="D13" s="5" t="n">
        <v>525225</v>
      </c>
      <c r="E13" s="5" t="n">
        <v>-261778</v>
      </c>
      <c r="F13" s="5" t="n">
        <v>-17480</v>
      </c>
      <c r="G13" s="5" t="n">
        <v>250321</v>
      </c>
    </row>
    <row r="14" spans="1:7">
      <c r="A14" s="4" t="s">
        <v>105</v>
      </c>
      <c r="B14" s="4" t="s">
        <v>37</v>
      </c>
      <c r="C14" s="5" t="n">
        <v>43542397</v>
      </c>
    </row>
    <row r="15" spans="1:7">
      <c r="A15" s="4" t="s">
        <v>102</v>
      </c>
      <c r="B15" s="4" t="s">
        <v>37</v>
      </c>
      <c r="C15" s="6" t="n">
        <v>4158</v>
      </c>
      <c r="D15" s="5" t="n">
        <v>528456</v>
      </c>
      <c r="E15" s="5" t="n">
        <v>-81916</v>
      </c>
      <c r="F15" s="5" t="n">
        <v>2962</v>
      </c>
      <c r="G15" s="5" t="n">
        <v>453660</v>
      </c>
    </row>
    <row r="16" spans="1:7">
      <c r="A16" s="4" t="s">
        <v>103</v>
      </c>
      <c r="B16" s="4" t="s">
        <v>37</v>
      </c>
      <c r="C16" s="5" t="n">
        <v>41580120</v>
      </c>
    </row>
    <row r="17" spans="1:7">
      <c r="A17" s="4" t="s">
        <v>98</v>
      </c>
      <c r="B17" s="4" t="s">
        <v>37</v>
      </c>
      <c r="C17" s="6" t="n">
        <v>142</v>
      </c>
      <c r="D17" s="5" t="n">
        <v>338919</v>
      </c>
      <c r="E17" s="4" t="s">
        <v>37</v>
      </c>
      <c r="F17" s="4" t="s">
        <v>37</v>
      </c>
      <c r="G17" s="5" t="n">
        <v>339061</v>
      </c>
    </row>
    <row r="18" spans="1:7">
      <c r="A18" s="4" t="s">
        <v>99</v>
      </c>
      <c r="B18" s="4" t="s">
        <v>37</v>
      </c>
      <c r="C18" s="5" t="n">
        <v>1422018</v>
      </c>
    </row>
    <row r="19" spans="1:7">
      <c r="A19" s="4" t="s">
        <v>106</v>
      </c>
      <c r="B19" s="4" t="s">
        <v>37</v>
      </c>
      <c r="C19" s="6" t="n">
        <v>14</v>
      </c>
      <c r="D19" s="5" t="n">
        <v>70116</v>
      </c>
      <c r="E19" s="4" t="s">
        <v>37</v>
      </c>
      <c r="F19" s="4" t="s">
        <v>37</v>
      </c>
      <c r="G19" s="5" t="n">
        <v>70130</v>
      </c>
    </row>
    <row r="20" spans="1:7">
      <c r="A20" s="4" t="s">
        <v>107</v>
      </c>
      <c r="B20" s="4" t="s">
        <v>37</v>
      </c>
      <c r="C20" s="5" t="n">
        <v>140259</v>
      </c>
    </row>
    <row r="21" spans="1:7">
      <c r="A21" s="4" t="s">
        <v>108</v>
      </c>
      <c r="B21" s="4" t="s">
        <v>37</v>
      </c>
      <c r="C21" s="6" t="n">
        <v>40</v>
      </c>
      <c r="D21" s="5" t="n">
        <v>-412266</v>
      </c>
      <c r="E21" s="4" t="s">
        <v>37</v>
      </c>
      <c r="F21" s="4" t="s">
        <v>37</v>
      </c>
      <c r="G21" s="5" t="n">
        <v>-412226</v>
      </c>
    </row>
    <row r="22" spans="1:7">
      <c r="A22" s="4" t="s">
        <v>109</v>
      </c>
      <c r="B22" s="4" t="s">
        <v>37</v>
      </c>
      <c r="C22" s="5" t="n">
        <v>400000</v>
      </c>
    </row>
    <row r="23" spans="1:7">
      <c r="A23" s="4" t="s">
        <v>100</v>
      </c>
      <c r="B23" s="4" t="s">
        <v>37</v>
      </c>
      <c r="C23" s="4" t="s">
        <v>37</v>
      </c>
      <c r="D23" s="4" t="s">
        <v>37</v>
      </c>
      <c r="E23" s="4" t="s">
        <v>37</v>
      </c>
      <c r="F23" s="5" t="n">
        <v>-20442</v>
      </c>
      <c r="G23" s="5" t="n">
        <v>-20442</v>
      </c>
    </row>
    <row r="24" spans="1:7">
      <c r="A24" s="4" t="s">
        <v>101</v>
      </c>
      <c r="B24" s="4" t="s">
        <v>37</v>
      </c>
      <c r="C24" s="4" t="s">
        <v>37</v>
      </c>
      <c r="D24" s="4" t="s">
        <v>37</v>
      </c>
      <c r="E24" s="5" t="n">
        <v>-179862</v>
      </c>
      <c r="F24" s="4" t="s">
        <v>37</v>
      </c>
      <c r="G24" s="5" t="n">
        <v>-179862</v>
      </c>
    </row>
    <row r="25" spans="1:7">
      <c r="A25" s="4" t="s">
        <v>104</v>
      </c>
      <c r="B25" s="4" t="s">
        <v>37</v>
      </c>
      <c r="C25" s="6" t="n">
        <v>4354</v>
      </c>
      <c r="D25" s="5" t="n">
        <v>525225</v>
      </c>
      <c r="E25" s="5" t="n">
        <v>-261778</v>
      </c>
      <c r="F25" s="5" t="n">
        <v>-17480</v>
      </c>
      <c r="G25" s="5" t="n">
        <v>250321</v>
      </c>
    </row>
    <row r="26" spans="1:7">
      <c r="A26" s="4" t="s">
        <v>105</v>
      </c>
      <c r="B26" s="4" t="s">
        <v>37</v>
      </c>
      <c r="C26" s="5" t="n">
        <v>43542397</v>
      </c>
    </row>
    <row r="27" spans="1:7">
      <c r="A27" s="4" t="s">
        <v>110</v>
      </c>
      <c r="B27" s="4" t="s">
        <v>37</v>
      </c>
      <c r="C27" s="6" t="n">
        <v>5300</v>
      </c>
      <c r="D27" s="5" t="n">
        <v>950474</v>
      </c>
      <c r="E27" s="5" t="n">
        <v>-613683</v>
      </c>
      <c r="F27" s="5" t="n">
        <v>-4773</v>
      </c>
      <c r="G27" s="5" t="n">
        <v>337318</v>
      </c>
    </row>
    <row r="28" spans="1:7">
      <c r="A28" s="4" t="s">
        <v>111</v>
      </c>
      <c r="B28" s="4" t="s">
        <v>37</v>
      </c>
      <c r="C28" s="5" t="n">
        <v>53000889</v>
      </c>
    </row>
    <row r="29" spans="1:7">
      <c r="A29" s="4" t="s">
        <v>98</v>
      </c>
      <c r="B29" s="4" t="s">
        <v>37</v>
      </c>
      <c r="C29" s="6" t="n">
        <v>24</v>
      </c>
      <c r="D29" s="5" t="n">
        <v>135909</v>
      </c>
      <c r="E29" s="4" t="s">
        <v>37</v>
      </c>
      <c r="F29" s="4" t="s">
        <v>37</v>
      </c>
      <c r="G29" s="5" t="n">
        <v>135933</v>
      </c>
    </row>
    <row r="30" spans="1:7">
      <c r="A30" s="4" t="s">
        <v>99</v>
      </c>
      <c r="B30" s="4" t="s">
        <v>37</v>
      </c>
      <c r="C30" s="5" t="n">
        <v>242369</v>
      </c>
    </row>
    <row r="31" spans="1:7">
      <c r="A31" s="4" t="s">
        <v>112</v>
      </c>
      <c r="B31" s="4" t="s">
        <v>37</v>
      </c>
      <c r="C31" s="4" t="s">
        <v>37</v>
      </c>
      <c r="D31" s="5" t="n">
        <v>-1100</v>
      </c>
      <c r="E31" s="4" t="s">
        <v>37</v>
      </c>
      <c r="F31" s="4" t="s">
        <v>37</v>
      </c>
      <c r="G31" s="5" t="n">
        <v>-1100</v>
      </c>
    </row>
    <row r="32" spans="1:7">
      <c r="A32" s="4" t="s">
        <v>113</v>
      </c>
      <c r="B32" s="4" t="s">
        <v>37</v>
      </c>
      <c r="C32" s="5" t="n">
        <v>-2200</v>
      </c>
    </row>
    <row r="33" spans="1:7">
      <c r="A33" s="4" t="s">
        <v>106</v>
      </c>
      <c r="B33" s="4" t="s">
        <v>37</v>
      </c>
      <c r="C33" s="6" t="n">
        <v>52</v>
      </c>
      <c r="D33" s="5" t="n">
        <v>256821</v>
      </c>
      <c r="E33" s="4" t="s">
        <v>37</v>
      </c>
      <c r="F33" s="4" t="s">
        <v>37</v>
      </c>
      <c r="G33" s="5" t="n">
        <v>256873</v>
      </c>
    </row>
    <row r="34" spans="1:7">
      <c r="A34" s="4" t="s">
        <v>107</v>
      </c>
      <c r="B34" s="4" t="s">
        <v>37</v>
      </c>
      <c r="C34" s="5" t="n">
        <v>516124</v>
      </c>
    </row>
    <row r="35" spans="1:7">
      <c r="A35" s="4" t="s">
        <v>100</v>
      </c>
      <c r="B35" s="4" t="s">
        <v>37</v>
      </c>
      <c r="C35" s="4" t="s">
        <v>37</v>
      </c>
      <c r="D35" s="4" t="s">
        <v>37</v>
      </c>
      <c r="E35" s="4" t="s">
        <v>37</v>
      </c>
      <c r="F35" s="5" t="n">
        <v>-11271</v>
      </c>
      <c r="G35" s="5" t="n">
        <v>-11271</v>
      </c>
    </row>
    <row r="36" spans="1:7">
      <c r="A36" s="4" t="s">
        <v>101</v>
      </c>
      <c r="B36" s="4" t="s">
        <v>37</v>
      </c>
      <c r="C36" s="4" t="s">
        <v>37</v>
      </c>
      <c r="D36" s="4" t="s">
        <v>37</v>
      </c>
      <c r="E36" s="5" t="n">
        <v>-392294</v>
      </c>
      <c r="F36" s="4" t="s">
        <v>37</v>
      </c>
      <c r="G36" s="5" t="n">
        <v>-392294</v>
      </c>
    </row>
    <row r="37" spans="1:7">
      <c r="A37" s="4" t="s">
        <v>114</v>
      </c>
      <c r="B37" s="4" t="s">
        <v>37</v>
      </c>
      <c r="C37" s="6" t="n">
        <v>5376</v>
      </c>
      <c r="D37" s="5" t="n">
        <v>1342104</v>
      </c>
      <c r="E37" s="5" t="n">
        <v>-1005977</v>
      </c>
      <c r="F37" s="5" t="n">
        <v>-16044</v>
      </c>
      <c r="G37" s="5" t="n">
        <v>325459</v>
      </c>
    </row>
    <row r="38" spans="1:7">
      <c r="A38" s="4" t="s">
        <v>115</v>
      </c>
      <c r="B38" s="4" t="s">
        <v>37</v>
      </c>
      <c r="C38" s="5" t="n">
        <v>53757182</v>
      </c>
    </row>
    <row r="39" spans="1:7">
      <c r="A39" s="4" t="s">
        <v>110</v>
      </c>
      <c r="B39" s="4" t="s">
        <v>37</v>
      </c>
      <c r="C39" s="6" t="n">
        <v>5300</v>
      </c>
      <c r="D39" s="5" t="n">
        <v>950474</v>
      </c>
      <c r="E39" s="5" t="n">
        <v>-613683</v>
      </c>
      <c r="F39" s="5" t="n">
        <v>-4773</v>
      </c>
      <c r="G39" s="5" t="n">
        <v>337318</v>
      </c>
    </row>
    <row r="40" spans="1:7">
      <c r="A40" s="4" t="s">
        <v>111</v>
      </c>
      <c r="B40" s="4" t="s">
        <v>37</v>
      </c>
      <c r="C40" s="5" t="n">
        <v>53000889</v>
      </c>
    </row>
    <row r="41" spans="1:7">
      <c r="A41" s="4" t="s">
        <v>101</v>
      </c>
      <c r="G41" s="5" t="n">
        <v>-777893</v>
      </c>
    </row>
    <row r="42" spans="1:7">
      <c r="A42" s="4" t="s">
        <v>116</v>
      </c>
      <c r="B42" s="4" t="s">
        <v>37</v>
      </c>
      <c r="C42" s="6" t="n">
        <v>5459</v>
      </c>
      <c r="D42" s="5" t="n">
        <v>1687037</v>
      </c>
      <c r="E42" s="5" t="n">
        <v>-1391576</v>
      </c>
      <c r="F42" s="5" t="n">
        <v>-35359</v>
      </c>
      <c r="G42" s="5" t="n">
        <v>265561</v>
      </c>
    </row>
    <row r="43" spans="1:7">
      <c r="A43" s="4" t="s">
        <v>117</v>
      </c>
      <c r="B43" s="4" t="s">
        <v>37</v>
      </c>
      <c r="C43" s="5" t="n">
        <v>54587423</v>
      </c>
    </row>
    <row r="44" spans="1:7">
      <c r="A44" s="4" t="s">
        <v>114</v>
      </c>
      <c r="B44" s="4" t="s">
        <v>37</v>
      </c>
      <c r="C44" s="6" t="n">
        <v>5376</v>
      </c>
      <c r="D44" s="5" t="n">
        <v>1342104</v>
      </c>
      <c r="E44" s="5" t="n">
        <v>-1005977</v>
      </c>
      <c r="F44" s="5" t="n">
        <v>-16044</v>
      </c>
      <c r="G44" s="5" t="n">
        <v>325459</v>
      </c>
    </row>
    <row r="45" spans="1:7">
      <c r="A45" s="4" t="s">
        <v>115</v>
      </c>
      <c r="B45" s="4" t="s">
        <v>37</v>
      </c>
      <c r="C45" s="5" t="n">
        <v>53757182</v>
      </c>
    </row>
    <row r="46" spans="1:7">
      <c r="A46" s="4" t="s">
        <v>98</v>
      </c>
      <c r="B46" s="4" t="s">
        <v>37</v>
      </c>
      <c r="C46" s="6" t="n">
        <v>81</v>
      </c>
      <c r="D46" s="5" t="n">
        <v>335557</v>
      </c>
      <c r="E46" s="4" t="s">
        <v>37</v>
      </c>
      <c r="F46" s="4" t="s">
        <v>37</v>
      </c>
      <c r="G46" s="5" t="n">
        <v>335638</v>
      </c>
    </row>
    <row r="47" spans="1:7">
      <c r="A47" s="4" t="s">
        <v>99</v>
      </c>
      <c r="B47" s="4" t="s">
        <v>37</v>
      </c>
      <c r="C47" s="5" t="n">
        <v>812189</v>
      </c>
    </row>
    <row r="48" spans="1:7">
      <c r="A48" s="4" t="s">
        <v>112</v>
      </c>
      <c r="C48" s="6" t="n">
        <v>-2</v>
      </c>
      <c r="D48" s="5" t="n">
        <v>-12428</v>
      </c>
      <c r="E48" s="4" t="s">
        <v>37</v>
      </c>
      <c r="F48" s="4" t="s">
        <v>37</v>
      </c>
      <c r="G48" s="5" t="n">
        <v>-12430</v>
      </c>
    </row>
    <row r="49" spans="1:7">
      <c r="A49" s="4" t="s">
        <v>113</v>
      </c>
      <c r="B49" s="4" t="s">
        <v>37</v>
      </c>
      <c r="C49" s="5" t="n">
        <v>-24860</v>
      </c>
    </row>
    <row r="50" spans="1:7">
      <c r="A50" s="4" t="s">
        <v>106</v>
      </c>
      <c r="B50" s="4" t="s">
        <v>37</v>
      </c>
      <c r="C50" s="6" t="n">
        <v>4</v>
      </c>
      <c r="D50" s="5" t="n">
        <v>21804</v>
      </c>
      <c r="E50" s="4" t="s">
        <v>37</v>
      </c>
      <c r="F50" s="4" t="s">
        <v>37</v>
      </c>
      <c r="G50" s="5" t="n">
        <v>21808</v>
      </c>
    </row>
    <row r="51" spans="1:7">
      <c r="A51" s="4" t="s">
        <v>107</v>
      </c>
      <c r="B51" s="4" t="s">
        <v>37</v>
      </c>
      <c r="C51" s="5" t="n">
        <v>42912</v>
      </c>
    </row>
    <row r="52" spans="1:7">
      <c r="A52" s="4" t="s">
        <v>100</v>
      </c>
      <c r="B52" s="4" t="s">
        <v>37</v>
      </c>
      <c r="C52" s="4" t="s">
        <v>37</v>
      </c>
      <c r="D52" s="4" t="s">
        <v>37</v>
      </c>
      <c r="E52" s="4" t="s">
        <v>37</v>
      </c>
      <c r="F52" s="5" t="n">
        <v>-19315</v>
      </c>
      <c r="G52" s="5" t="n">
        <v>-19315</v>
      </c>
    </row>
    <row r="53" spans="1:7">
      <c r="A53" s="4" t="s">
        <v>101</v>
      </c>
      <c r="B53" s="4" t="s">
        <v>37</v>
      </c>
      <c r="C53" s="4" t="s">
        <v>37</v>
      </c>
      <c r="D53" s="4" t="s">
        <v>37</v>
      </c>
      <c r="E53" s="5" t="n">
        <v>-385599</v>
      </c>
      <c r="F53" s="4" t="s">
        <v>37</v>
      </c>
      <c r="G53" s="5" t="n">
        <v>-385599</v>
      </c>
    </row>
    <row r="54" spans="1:7">
      <c r="A54" s="4" t="s">
        <v>116</v>
      </c>
      <c r="B54" s="4" t="s">
        <v>37</v>
      </c>
      <c r="C54" s="6" t="n">
        <v>5459</v>
      </c>
      <c r="D54" s="6" t="n">
        <v>1687037</v>
      </c>
      <c r="E54" s="6" t="n">
        <v>-1391576</v>
      </c>
      <c r="F54" s="6" t="n">
        <v>-35359</v>
      </c>
      <c r="G54" s="6" t="n">
        <v>265561</v>
      </c>
    </row>
    <row r="55" spans="1:7">
      <c r="A55" s="4" t="s">
        <v>117</v>
      </c>
      <c r="B55" s="4" t="s">
        <v>37</v>
      </c>
      <c r="C55" s="5" t="n">
        <v>54587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68</v>
      </c>
    </row>
    <row r="3" spans="1:3">
      <c r="A3" s="3" t="s">
        <v>119</v>
      </c>
    </row>
    <row r="4" spans="1:3">
      <c r="A4" s="4" t="s">
        <v>101</v>
      </c>
      <c r="B4" s="6" t="n">
        <v>-777893</v>
      </c>
      <c r="C4" s="6" t="n">
        <v>-218529</v>
      </c>
    </row>
    <row r="5" spans="1:3">
      <c r="A5" s="3" t="s">
        <v>120</v>
      </c>
    </row>
    <row r="6" spans="1:3">
      <c r="A6" s="4" t="s">
        <v>106</v>
      </c>
      <c r="B6" s="5" t="n">
        <v>278681</v>
      </c>
      <c r="C6" s="5" t="n">
        <v>70130</v>
      </c>
    </row>
    <row r="7" spans="1:3">
      <c r="A7" s="3" t="s">
        <v>121</v>
      </c>
    </row>
    <row r="8" spans="1:3">
      <c r="A8" s="4" t="s">
        <v>122</v>
      </c>
      <c r="B8" s="5" t="n">
        <v>3226</v>
      </c>
      <c r="C8" s="5" t="n">
        <v>-4136</v>
      </c>
    </row>
    <row r="9" spans="1:3">
      <c r="A9" s="4" t="s">
        <v>123</v>
      </c>
      <c r="B9" s="5" t="n">
        <v>-161091</v>
      </c>
      <c r="C9" s="5" t="n">
        <v>-105365</v>
      </c>
    </row>
    <row r="10" spans="1:3">
      <c r="A10" s="4" t="s">
        <v>124</v>
      </c>
      <c r="B10" s="5" t="n">
        <v>16370</v>
      </c>
      <c r="C10" s="5" t="n">
        <v>17558</v>
      </c>
    </row>
    <row r="11" spans="1:3">
      <c r="A11" s="4" t="s">
        <v>125</v>
      </c>
      <c r="B11" s="5" t="n">
        <v>25801</v>
      </c>
      <c r="C11" s="4" t="s">
        <v>37</v>
      </c>
    </row>
    <row r="12" spans="1:3">
      <c r="A12" s="4" t="s">
        <v>126</v>
      </c>
      <c r="B12" s="5" t="n">
        <v>-614906</v>
      </c>
      <c r="C12" s="5" t="n">
        <v>-240342</v>
      </c>
    </row>
    <row r="13" spans="1:3">
      <c r="A13" s="3" t="s">
        <v>127</v>
      </c>
    </row>
    <row r="14" spans="1:3">
      <c r="A14" s="4" t="s">
        <v>128</v>
      </c>
      <c r="B14" s="4" t="s">
        <v>37</v>
      </c>
      <c r="C14" s="5" t="n">
        <v>-240678</v>
      </c>
    </row>
    <row r="15" spans="1:3">
      <c r="A15" s="4" t="s">
        <v>129</v>
      </c>
      <c r="B15" s="5" t="n">
        <v>-73956</v>
      </c>
      <c r="C15" s="4" t="s">
        <v>37</v>
      </c>
    </row>
    <row r="16" spans="1:3">
      <c r="A16" s="4" t="s">
        <v>130</v>
      </c>
      <c r="B16" s="5" t="n">
        <v>1300</v>
      </c>
      <c r="C16" s="4" t="s">
        <v>37</v>
      </c>
    </row>
    <row r="17" spans="1:3">
      <c r="A17" s="4" t="s">
        <v>131</v>
      </c>
      <c r="B17" s="5" t="n">
        <v>-72656</v>
      </c>
      <c r="C17" s="5" t="n">
        <v>-240678</v>
      </c>
    </row>
    <row r="18" spans="1:3">
      <c r="A18" s="3" t="s">
        <v>132</v>
      </c>
    </row>
    <row r="19" spans="1:3">
      <c r="A19" s="4" t="s">
        <v>133</v>
      </c>
      <c r="B19" s="5" t="n">
        <v>298317</v>
      </c>
      <c r="C19" s="5" t="n">
        <v>16482</v>
      </c>
    </row>
    <row r="20" spans="1:3">
      <c r="A20" s="4" t="s">
        <v>134</v>
      </c>
      <c r="B20" s="5" t="n">
        <v>-13530</v>
      </c>
      <c r="C20" s="4" t="s">
        <v>37</v>
      </c>
    </row>
    <row r="21" spans="1:3">
      <c r="A21" s="4" t="s">
        <v>135</v>
      </c>
      <c r="B21" s="5" t="n">
        <v>471571</v>
      </c>
      <c r="C21" s="5" t="n">
        <v>469897</v>
      </c>
    </row>
    <row r="22" spans="1:3">
      <c r="A22" s="4" t="s">
        <v>136</v>
      </c>
      <c r="B22" s="5" t="n">
        <v>756358</v>
      </c>
      <c r="C22" s="5" t="n">
        <v>486379</v>
      </c>
    </row>
    <row r="23" spans="1:3">
      <c r="A23" s="4" t="s">
        <v>137</v>
      </c>
      <c r="B23" s="5" t="n">
        <v>-30586</v>
      </c>
      <c r="C23" s="5" t="n">
        <v>-16700</v>
      </c>
    </row>
    <row r="24" spans="1:3">
      <c r="A24" s="4" t="s">
        <v>138</v>
      </c>
      <c r="B24" s="5" t="n">
        <v>38210</v>
      </c>
      <c r="C24" s="5" t="n">
        <v>-11341</v>
      </c>
    </row>
    <row r="25" spans="1:3">
      <c r="A25" s="4" t="s">
        <v>139</v>
      </c>
      <c r="B25" s="5" t="n">
        <v>18575</v>
      </c>
      <c r="C25" s="5" t="n">
        <v>81118</v>
      </c>
    </row>
    <row r="26" spans="1:3">
      <c r="A26" s="4" t="s">
        <v>140</v>
      </c>
      <c r="B26" s="5" t="n">
        <v>56785</v>
      </c>
      <c r="C26" s="5" t="n">
        <v>69777</v>
      </c>
    </row>
    <row r="27" spans="1:3">
      <c r="A27" s="3" t="s">
        <v>141</v>
      </c>
    </row>
    <row r="28" spans="1:3">
      <c r="A28" s="4" t="s">
        <v>142</v>
      </c>
      <c r="B28" s="4" t="s">
        <v>37</v>
      </c>
      <c r="C28" s="4" t="s">
        <v>37</v>
      </c>
    </row>
    <row r="29" spans="1:3">
      <c r="A29" s="4" t="s">
        <v>143</v>
      </c>
      <c r="B29" s="4" t="s">
        <v>37</v>
      </c>
      <c r="C29" s="4" t="s">
        <v>37</v>
      </c>
    </row>
    <row r="30" spans="1:3">
      <c r="A30" s="3" t="s">
        <v>144</v>
      </c>
    </row>
    <row r="31" spans="1:3">
      <c r="A31" s="4" t="s">
        <v>145</v>
      </c>
      <c r="B31" s="4" t="s">
        <v>37</v>
      </c>
      <c r="C31" s="5" t="n">
        <v>171548</v>
      </c>
    </row>
    <row r="32" spans="1:3">
      <c r="A32" s="4" t="s">
        <v>146</v>
      </c>
      <c r="B32" s="6" t="n">
        <v>-13530</v>
      </c>
      <c r="C32"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9:37:01Z</dcterms:created>
  <dcterms:modified xmlns:dcterms="http://purl.org/dc/terms/" xmlns:xsi="http://www.w3.org/2001/XMLSchema-instance" xsi:type="dcterms:W3CDTF">2019-11-27T19:37:01Z</dcterms:modified>
</cp:coreProperties>
</file>